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u-Med Plus, Inc. Balance Sheet" sheetId="2" r:id="rId2"/>
    <s:sheet name="Nu-Med Plus, Inc. Balance Shee3" sheetId="3" r:id="rId3"/>
    <s:sheet name="Nu-Med Plus, Inc. Statements of" sheetId="4" r:id="rId4"/>
    <s:sheet name="Nu-Med Plus, Inc. Statements o5" sheetId="5" r:id="rId5"/>
    <s:sheet name="Organization and Description of" sheetId="6" r:id="rId6"/>
    <s:sheet name="Fixed Assets" sheetId="7" r:id="rId7"/>
    <s:sheet name="Preferred and Common Stock" sheetId="8" r:id="rId8"/>
    <s:sheet name="Derivative Liability" sheetId="9" r:id="rId9"/>
    <s:sheet name="Commitments and Contingencies" sheetId="10" r:id="rId10"/>
    <s:sheet name="Recent Accounting Pronouncement" sheetId="11" r:id="rId11"/>
    <s:sheet name="Related Party Transactions" sheetId="12" r:id="rId12"/>
    <s:sheet name="Loan Payable" sheetId="13" r:id="rId13"/>
    <s:sheet name="Subsequent Events" sheetId="14" r:id="rId14"/>
    <s:sheet name="Organization and Description 15" sheetId="15" r:id="rId15"/>
    <s:sheet name="Organization and Description 16" sheetId="16" r:id="rId16"/>
    <s:sheet name="Organization and Description 17" sheetId="17" r:id="rId17"/>
    <s:sheet name="Organization and Description 18" sheetId="18" r:id="rId18"/>
    <s:sheet name="Organization and Description 19" sheetId="19" r:id="rId19"/>
    <s:sheet name="Organization and Description 20" sheetId="20" r:id="rId20"/>
    <s:sheet name="Organization and Description 21" sheetId="21" r:id="rId21"/>
    <s:sheet name="Organization and Description 22" sheetId="22" r:id="rId22"/>
    <s:sheet name="Organization and Description 23" sheetId="23" r:id="rId23"/>
    <s:sheet name="Organization and Description 24" sheetId="24" r:id="rId24"/>
    <s:sheet name="Organization and Description 25" sheetId="25" r:id="rId25"/>
    <s:sheet name="Organization and Description 26" sheetId="26" r:id="rId26"/>
    <s:sheet name="Organization and Description 27" sheetId="27" r:id="rId27"/>
    <s:sheet name="Fixed Assets (Tables)" sheetId="28" r:id="rId28"/>
    <s:sheet name="Derivative Liability (Tables)" sheetId="29" r:id="rId29"/>
    <s:sheet name="Organization and Description 30" sheetId="30" r:id="rId30"/>
    <s:sheet name="Organization and Description 31" sheetId="31" r:id="rId31"/>
    <s:sheet name="Organization and Description 32" sheetId="32" r:id="rId32"/>
    <s:sheet name="Fixed Assets (Details)" sheetId="33" r:id="rId33"/>
    <s:sheet name="Preferred and Common Stock (Det" sheetId="34" r:id="rId34"/>
    <s:sheet name="Derivative Liability (Details)" sheetId="35" r:id="rId35"/>
    <s:sheet name="Commitments and Contingencies (" sheetId="36" r:id="rId36"/>
    <s:sheet name="Related Party Transactions (Det" sheetId="37" r:id="rId37"/>
    <s:sheet name="Loan Payable (Details)" sheetId="38" r:id="rId38"/>
  </s:sheets>
  <s:definedNames/>
  <s:calcPr calcId="124519" calcMode="auto" fullCalcOnLoad="1"/>
</s:workbook>
</file>

<file path=xl/sharedStrings.xml><?xml version="1.0" encoding="utf-8"?>
<sst xmlns="http://schemas.openxmlformats.org/spreadsheetml/2006/main" uniqueCount="246">
  <si>
    <t>Document and Entity Information - shares</t>
  </si>
  <si>
    <t>9 Months Ended</t>
  </si>
  <si>
    <t>Sep. 30, 2016</t>
  </si>
  <si>
    <t>Nov. 09, 2016</t>
  </si>
  <si>
    <t>Document and Entity Information:</t>
  </si>
  <si>
    <t>Entity Registrant Name</t>
  </si>
  <si>
    <t>Nu-Med Plus,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numd</t>
  </si>
  <si>
    <t>Nu-Med Plus, Inc. Balance Sheets (unaudited) - USD ($)</t>
  </si>
  <si>
    <t>Dec. 31, 2015</t>
  </si>
  <si>
    <t>Current assets</t>
  </si>
  <si>
    <t>Cash</t>
  </si>
  <si>
    <t>Prepaid expenses, current</t>
  </si>
  <si>
    <t>Total current assets</t>
  </si>
  <si>
    <t>Long-term assets</t>
  </si>
  <si>
    <t>Property and equipment, net</t>
  </si>
  <si>
    <t>Total long-term assets</t>
  </si>
  <si>
    <t>Total assets</t>
  </si>
  <si>
    <t>Current liabilities</t>
  </si>
  <si>
    <t>Accounts payable</t>
  </si>
  <si>
    <t>Accrued expense</t>
  </si>
  <si>
    <t>Convertible promissory notes, due on demand, net of discount</t>
  </si>
  <si>
    <t>Derivative liability</t>
  </si>
  <si>
    <t>Total current liabilities</t>
  </si>
  <si>
    <t>Stockholders' equity (deficit)</t>
  </si>
  <si>
    <t>Preferred stock; $0.001 par value per share; 10,000,000 authorized; no shares issued and outstanding, respectively.</t>
  </si>
  <si>
    <t>Common stock; $0.001 par value per share; 90,000,000 authorized; 37,241,744 and 36,474,244 shares issued and outstanding, as of September 30, 2016 and December 31, 2015 respectively.</t>
  </si>
  <si>
    <t>Additional paid-in capital</t>
  </si>
  <si>
    <t>Stock subscription payable</t>
  </si>
  <si>
    <t>Retained deficit</t>
  </si>
  <si>
    <t>Total stockholders' equity (deficit)</t>
  </si>
  <si>
    <t>Total liabilities and stockholders' equity (deficit)</t>
  </si>
  <si>
    <t>Nu-Med Plus,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Nu-Med Plus, Inc. Statements of Operations (Unaudited) - USD ($)</t>
  </si>
  <si>
    <t>3 Months Ended</t>
  </si>
  <si>
    <t>Sep. 30, 2015</t>
  </si>
  <si>
    <t>Income Statement</t>
  </si>
  <si>
    <t>Revenue</t>
  </si>
  <si>
    <t>Operating expenses</t>
  </si>
  <si>
    <t>General and administrative expense</t>
  </si>
  <si>
    <t>Payroll expense</t>
  </si>
  <si>
    <t>Rent expense</t>
  </si>
  <si>
    <t>Professional/Consulting Fees</t>
  </si>
  <si>
    <t>Depreciation expense</t>
  </si>
  <si>
    <t>Total operating expenses</t>
  </si>
  <si>
    <t>Operating Loss</t>
  </si>
  <si>
    <t>Other income/expense</t>
  </si>
  <si>
    <t>Interest income</t>
  </si>
  <si>
    <t>Interest expense</t>
  </si>
  <si>
    <t>Gain (loss) on derivative</t>
  </si>
  <si>
    <t>Total other income/expense</t>
  </si>
  <si>
    <t>Income tax expense</t>
  </si>
  <si>
    <t>Net loss</t>
  </si>
  <si>
    <t>Basic and diluted loss per share</t>
  </si>
  <si>
    <t>Weighted average common shares outstanding - basic and diluted</t>
  </si>
  <si>
    <t>Nu-Med Plus, Inc. Statements of Cash Flows (Unaudited) - USD ($)</t>
  </si>
  <si>
    <t>Cash flows from operating activities:</t>
  </si>
  <si>
    <t>Adjustment to reconcile net loss to net cash used in operating activities:</t>
  </si>
  <si>
    <t>Depreciation and amortization</t>
  </si>
  <si>
    <t>Stock for services</t>
  </si>
  <si>
    <t>Services rendered for subscription receivable</t>
  </si>
  <si>
    <t>Services contributed by officers</t>
  </si>
  <si>
    <t>(Gain) on derivative liability</t>
  </si>
  <si>
    <t>Decrease (increase) in prepaid expenses</t>
  </si>
  <si>
    <t>(decrease) Increase in accounts payable</t>
  </si>
  <si>
    <t>Increase in accrued expense</t>
  </si>
  <si>
    <t>Net cash used in operating activities</t>
  </si>
  <si>
    <t>Cash flows from investing activities:</t>
  </si>
  <si>
    <t>Net cash used in investing activities</t>
  </si>
  <si>
    <t>Cash flows from financing activities</t>
  </si>
  <si>
    <t>Proceeds from the sale of common stock and stock payable</t>
  </si>
  <si>
    <t>Net cash provided by financing activities</t>
  </si>
  <si>
    <t>Net increase/(decrease) in cash</t>
  </si>
  <si>
    <t>Cash at beginning of period</t>
  </si>
  <si>
    <t>Cash at end of period</t>
  </si>
  <si>
    <t>Supplemental schedule of cash flow information</t>
  </si>
  <si>
    <t>Cash paid for interest</t>
  </si>
  <si>
    <t>Cash paid for income taxes</t>
  </si>
  <si>
    <t>Supplemental schedule of non-cash financing activities</t>
  </si>
  <si>
    <t>Common Stock reserved for prepaid services</t>
  </si>
  <si>
    <t>Organization and Description of Business</t>
  </si>
  <si>
    <t>Notes</t>
  </si>
  <si>
    <t xml:space="preserve"> NOTE 1 - ORGANIZATION AND DESCRIPTION OF BUSINESS Nu-Med Plus, Inc. is an emerging growth early stage medical device company principally engaged in the design, innovation, development, enhancement and commercialization of beginning, early, and selective later-stage quality medical devices. The Company's immediate focus is on a nitric oxide powder formulation that is 99% pure-with a one year shelf life, a "hospital" generator device with controls, plus built-in safety monitors, that delivers inhaled nitric oxide to replace expensive pressurized canisters, a compact mobile rechargeable device to deliver inhaled nitric oxide gas and a nitric oxide clinical unit, along with research into the application of nitric oxide in wound healing. The Company is incorporated in Utah. NOTE 2 - SUMMARY OF SIGNIFICANT ACCOUNTING POLICIES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5 financial statements. Operating results for the three and nine months ended September 30, 2016 are not necessarily indicative of the results that may be expected for the year ending December 31, 2016.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Derivative Financial Instruments In the 4 th Derivatives and Hedging e. Fair Value All cash, accounts receivable, accounts payable and accrued liabilities are carried at cost, which approximates fair value due to the short-term nature of these financial instruments. Additionally, we measure certain financial instruments at fair value on a recurring basis.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Financial assets are considered Level 3 when their fair values are determined using pricing models, discounted cash flow methodologies or similar techniques and at least one significant model assumption or input is observable. In applying the Black-Scholes option model at September 30, 2016, the Company again revalued the conversion features using the following assumptions: stock price of $0.40, annualized volatility of 170%, and interest rate of 0.59% and determined that, during the three and nine month periods ended September 30, 2016, the Companys derivative liability increased by $8,558 and decreased by $133,874, respectively to $63,019. The Company recognized a corresponding gain on derivative liability in conjunction with this revaluation during the three and nine month periods ended September 30, 2016. Liabilities measured at fair value on a recurring basis are as follows at September 30, 2016 and 2015: Level 3 Carrying Value at September 30, 2016 September 30, 2015 Derivative liabilities: Derivative Liability $ 63,019 $ Total Liabilities Measured at Fair Value $ 63,019 $ The following table shows the classifications of the Companys liability at September 30, 2016 that are subject to fair value measurement and the roll-forward of these liabilities from December 31, 2015: For the Nine Months Ended September 30, 2016 For the Nine Months Ended 30, 2015 Balance at beginning of year $ 196,893 $ Derivative liability added $ 0 $ 0 Net change in fair value included in net income (loss) $ (133,874) $ 0 Total Liabilities Measured at Fair Value $ 63,019 $ f. Cash and Cash Equivalents The Company considers all deposit accounts and investment accounts with an original maturity of 90 days or less to be cash equivalents. g. Fixed Assets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h. Earnings per Share The computation of earnings per share of common stock is based on the weighted average number of shares outstanding during the period of the financial statement as follows: For the Three Months Ended September 30, 2016 For the Three Months Ended September 30, 2015 For the Nine Months Ended September 30, 2016 For the Nine Months Ended September 30, 2015 Net income (loss) (numerator) (716,807) (307,378) (842,893) (823,228) Shares (denominator) 38,029,013 35,819,237 37,115,307 35,096,863 Net income (loss) per share (0.02) (0.01) (0.02) (0.02) Diluted earnings per share is computed using the weighted average number of common shares plus dilutive common share equivalents outstanding during the period. During the periods ended September 30, 2016 and September 30, 2015 there were no outstanding common stock equivalents. Furthermore, due to the net loss for the three and nine months ended September 30, 2016 and 2015, common stock equivalents would not be included in the calculation of the net loss per common share, as their inclusion would be anti-diluti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Equity Instruments Issued for Non-Cash Items In accordance with ASC Topic 718, the Company records equity instruments issued for non-cash items at the grant-date fair value of the equity instruments issued. NOTE 3 - GOING CONCERN The Company acknowledges that the funds on hand as of September 30, 2016, will not be sufficient and funding through the sale of equity capital and short term related party and other shareholder loans in order to meet the planned expenditures for development, operations, and administrative cost over the next 12 months will be required. Planned expenditures are approximately $1,160,000 for the next twelve months. The Company is currently funded through November 30, 2016. The Company is actively working to secure the funding needed to execute its business plan. Until such funding is secured,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No adjustments have been made in the financial statements that might result from this uncertainty. </t>
  </si>
  <si>
    <t>Fixed Assets</t>
  </si>
  <si>
    <t xml:space="preserve"> NOTE 4 - FIXED ASSETS Fixed assets and related accumulated depreciation consisted of the following at September 30, 2016, and December 31, 2015: September 30, 2016 December 31, 2015 Equipment $ 49,373 $ 49,373 Accumulated depreciation (24,503) (19,143) Total Fixed Assets $ 24,870 $ 30,230 Depreciation expense for the three months ended September 30, 2016 and 2015 was $1,787 and $1,855, respectively. Depreciation expense for the nine months ended September 30, 2016 and 2015 was $5,361 and $5,429, respectively.</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September 30, 2016. NOTE 6 - COMMON STOCK In February 2016, the Company entered into a stock subscription agreement with an investor for them to purchase up to 17,500 shares of common stock at a price of $0.40 per share. In February 2016, the Company received $7,000 for the Stock Subscription Payable. In March 2016, the Company entered into a stock subscription agreement with an investor for them to purchase up to 100,000 of common stock at a price of $0.40 per share. In March 2016, the Company received $100,000 for the Stock Subscription Payable. On April 21, 2016, the Company issued 267,500 shares of its restricted common stock in full satisfaction of all obligations under the stock subscription agreements then outstanding. On June 13, 2016, the directors of the Company entered into an amended consulting agreement and authorized the issuance of 2,500,000 shares of its restricted common stock in payment of those services. The agreement covers services to be provided through October 2016. The stock issued has a valuation, based on the closing price of the date of authorization, of $1,000,000. Of that amount, $773,371 was expensed in recognition of services received and the balance of $226,629 is recorded as a prepaid expense and will be amortized as the future services are rendered. On July 18, 2016 the Company entered into a stock subscription agreement with an investor for them to purchase up to 157,500 shares of restricted common stock at $0.40 per share. The agreement has an expiration date of August 1, 2017. On July 18 and July 27, 2016 the Company received $1,000 and $1,500, respectively, under this agreement. On August 5, 2016, Dr. Craig Morrison returned to the Company 2,000,000 shares of restricted common stock which is part of the 4,000,000 shares which had been issued to him for his services as a director and medical advisor. The 2,000,000 shares of stock were retired at their par value of $2,000, reducing the number of shares issued and outstanding.</t>
  </si>
  <si>
    <t>Derivative Liability</t>
  </si>
  <si>
    <t xml:space="preserve"> NOTE 7  DERIVATIVE LIABILITY The Company adopted ASC 815 which defines determining whether an instrument (or embedded feature) is solely indexed to an entitys own stock. The exercise price of the newly issued and outstanding warrants are subject to reset provisions in the event the Company subsequently issues common stock, stock warrants, stock options or convertible debt with a stock price, exercise price or conversion price lower than exercise price of these warrants. If these provisions are triggered, the exercise price of the warrant will be reduced. As a result, the Company has determined that the exercise feature is not considered to be solely indexed to the Companys own stock and is therefore not afforded equity treatment. In accordance with ASC 815, the Company has bifurcated the exercise feature of the warrants and recorded a derivative liability.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warrants. At origination, the Company valued the conversion features using the following assumptions: stock price of $0.50 and annualized volatility of 232%. The Company determined that at origination the liability related to the debt issued was $102,327, which was $47,327 greater than the transaction value and was expensed at the time of origination. At December 31, 2015, the Company revalued the conversion features using the following assumptions: stock price of $0.94 and annualized volatility of 240%, and determined that, during the year ended December 31, 2015, the Companys derivative liability increased by $94,566 to $196,893. The Company recognized a corresponding loss on derivative liability in conjunction with this revaluation during the year ended December 31, 2015. The Company revalued the conversion features at September 30, 2016 using the following assumptions: stock price of $0.40 and annualized volatility of 170%, and determined that, during the three and nine-month period ended September 30, 2016, the Companys derivative liability increased by $8,558 for the three months and decreased by $133,874 for the nine month period to $63,019. The company recognized a corresponding loss of $8,558 on derivative liability in conjunction with this revaluation during the three-month period ended September 30, 2016. During the nine-month period ended September 30, 2016 and the year ended December 31, 2015 we had the following activity in the accounts related to our convertible notes payable: Derivative Liability Debt Discount Gain (Loss) on Derivative Liability Derivative liability at inception of new convertible debt $102,327 $(55,000) $(47,327) Loss on derivative liability 94,566 0 (94,566) Amortization of debt discount to interest expense 0 4,583 0 Balance at December 31, 2015 $196,893 $(50,417) $(141,893) Gain on derivative liability (133,874) 0 133,874 Amortization of debt discount to interest expense 0 20,625 0 Balance at September 30, 2016 $63,019 $(29,792) $(8,019)</t>
  </si>
  <si>
    <t>Commitments and Contingencies</t>
  </si>
  <si>
    <t xml:space="preserve"> NOTE 8 - COMMITMENTS AND CONTINGENCIES Operating Lease Obligations The Company leases office space for which it incurred lease payments, on a month-to-month basis, beginning in February of 2012 for $1,000 per month. The Company also had a one-year lease on lab space beginning April 1, 2012 and ending March 31, 2013, with a monthly lease payment of $388. Pursuant to the lease agreement, at the end of one year, the term is month-to-month at the same rate of $388 per month. </t>
  </si>
  <si>
    <t>Recent Accounting Pronouncements</t>
  </si>
  <si>
    <t xml:space="preserve"> NOTE 9  RECENT ACCOUNTING PRONOUNCEMENTS In February 2016, the Financial Accounting Standards Board (FASB) issued Accounting Standards Update ("ASU") 2016-02, L eases. In March 2016, the FASB issued ASU 2016-09,  Improvements to Employee Share-Based Payment Accounting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Related Party Transactions</t>
  </si>
  <si>
    <t xml:space="preserve"> NOTE 10 - RELATED PARTY TRANSACTIONS Contributed Services During the three and nine months ended September 30, 2016 and 2015, the Company officers contributed services to the Company in the amount of $0 and $409, respectively. The Company officers received no compensation and have no expectation of compensation for these services, either now or in the future, and waive their rights to any such compensation. Compensation of Officers In 2012 the Company agreed to compensate its Chief Executive Officer $3,600 per month. Beginning in January 2013 the Company agreed to compensate its CEO $3,550 per month. In February 2015, the Company began compensating the Vice President of Technology and the Vice President of Scientific Development $2,000 per month for services provided to the Company. </t>
  </si>
  <si>
    <t>Loan Payable</t>
  </si>
  <si>
    <t xml:space="preserve"> NOTE 11 - LOAN PAYABLE The Company received, during the year ended December 31, 2013, proceeds from a loan in the amount of $91,600. The Lender agreed to loan the Company up to $10,000 per month effective September 2012, for up to one year. This loan was memorialized in writing on September 30, 2013. The loan is considered to be a demand note, with a maturity 30 days from the receipt of demand and the holder may not make demand for payment until six months from the date thereof. On June 30, 2014, the Company accrued additional interest on this note, at a rate of 8.0% in the amount of $5,161 for six months. The total loan balance and accrued interest is $130,100 and $13,842 respectively. The note contains a conversion option. The conversion price is one share for each $0.01 of principal and accrued but unpaid interest of the note subject to a beneficial ownership limitation. That limitation prevents the holder from owning more than 4.9% of the number of shares of the common stock outstanding after conversion. If the holder's ownership has not previously been reduced to less than 4.9% of the number of shares outstanding, then the limitation shall be 9.9%. On November 18, 2015, the Company received $55,000 for which it issued a note payable. As the note carries no rate of interest, in December 2015, 33,800 shares of restricted common stock were issued in consideration. </t>
  </si>
  <si>
    <t>Subsequent Events</t>
  </si>
  <si>
    <t xml:space="preserve"> NOTE 12 - SUBSEQUENT EVENTS The Company has evaluated subsequent events pursuant to ASC Topic 855 and has determined that there are no events that require disclosure as of the date of issuance.</t>
  </si>
  <si>
    <t>Organization and Description of Business: Accounting Method (Policies)</t>
  </si>
  <si>
    <t>Policies</t>
  </si>
  <si>
    <t>Accounting Method</t>
  </si>
  <si>
    <t xml:space="preserve"> a. Basis of Interim Financial Statement Presentation The accompanying unaudi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5 financial statements. Operating results for the three and nine months ended September 30, 2016 are not necessarily indicative of the results that may be expected for the year ending December 31, 2016.</t>
  </si>
  <si>
    <t>Organization and Description of Business: Revenue Recognition (Policies)</t>
  </si>
  <si>
    <t>Revenue Recognition</t>
  </si>
  <si>
    <t xml:space="preserve">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t>
  </si>
  <si>
    <t>Organization and Description of Business: Estimates (Policies)</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and Description of Business: Derivative Financial Instruments (Policies)</t>
  </si>
  <si>
    <t>Derivative Financial Instruments</t>
  </si>
  <si>
    <t xml:space="preserve"> d. Derivative Financial Instruments In the 4 th Derivatives and Hedging</t>
  </si>
  <si>
    <t>Organization and Description of Business: Fair Value (Policies)</t>
  </si>
  <si>
    <t>Fair Value</t>
  </si>
  <si>
    <t xml:space="preserve"> e. Fair Value All cash, accounts receivable, accounts payable and accrued liabilities are carried at cost, which approximates fair value due to the short-term nature of these financial instruments. Additionally, we measure certain financial instruments at fair value on a recurring basis.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Financial assets are considered Level 3 when their fair values are determined using pricing models, discounted cash flow methodologies or similar techniques and at least one significant model assumption or input is observable. In applying the Black-Scholes option model at September 30, 2016, the Company again revalued the conversion features using the following assumptions: stock price of $0.40, annualized volatility of 170%, and interest rate of 0.59% and determined that, during the three and nine month periods ended September 30, 2016, the Companys derivative liability increased by $8,558 and decreased by $133,874, respectively to $63,019. The Company recognized a corresponding gain on derivative liability in conjunction with this revaluation during the three and nine month periods ended September 30, 2016. Liabilities measured at fair value on a recurring basis are as follows at September 30, 2016 and 2015: Level 3 Carrying Value at September 30, 2016 September 30, 2015 Derivative liabilities: Derivative Liability $ 63,019 $ Total Liabilities Measured at Fair Value $ 63,019 $ The following table shows the classifications of the Companys liability at September 30, 2016 that are subject to fair value measurement and the roll-forward of these liabilities from December 31, 2015: For the Nine Months Ended September 30, 2016 For the Nine Months Ended 30, 2015 Balance at beginning of year $ 196,893 $ Derivative liability added $ 0 $ 0 Net change in fair value included in net income (loss) $ (133,874) $ 0 Total Liabilities Measured at Fair Value $ 63,019 $</t>
  </si>
  <si>
    <t>Organization and Description of Business: Cash and Cash Equivalents (Policies)</t>
  </si>
  <si>
    <t>Cash and Cash Equivalents</t>
  </si>
  <si>
    <t xml:space="preserve"> f. Cash and Cash Equivalents The Company considers all deposit accounts and investment accounts with an original maturity of 90 days or less to be cash equivalents. </t>
  </si>
  <si>
    <t>Organization and Description of Business: Fixed Assets (Policies)</t>
  </si>
  <si>
    <t xml:space="preserve"> g. Fixed Assets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Organization and Description of Business: Earnings Per Share (Policies)</t>
  </si>
  <si>
    <t>Earnings Per Share</t>
  </si>
  <si>
    <t xml:space="preserve"> h. Earnings per Share The computation of earnings per share of common stock is based on the weighted average number of shares outstanding during the period of the financial statement as follows: For the Three Months Ended September 30, 2016 For the Three Months Ended September 30, 2015 For the Nine Months Ended September 30, 2016 For the Nine Months Ended September 30, 2015 Net income (loss) (numerator) (716,807) (307,378) (842,893) (823,228) Shares (denominator) 38,029,013 35,819,237 37,115,307 35,096,863 Net income (loss) per share (0.02) (0.01) (0.02) (0.02) Diluted earnings per share is computed using the weighted average number of common shares plus dilutive common share equivalents outstanding during the period. During the periods ended September 30, 2016 and September 30, 2015 there were no outstanding common stock equivalents. Furthermore, due to the net loss for the three and nine months ended September 30, 2016 and 2015, common stock equivalents would not be included in the calculation of the net loss per common share, as their inclusion would be anti-dilutive. </t>
  </si>
  <si>
    <t>Organization and Description of Business: Income Taxes (Policies)</t>
  </si>
  <si>
    <t>Income Taxes</t>
  </si>
  <si>
    <t xml:space="preser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Organization and Description of Business: Equity Instruments Issued For Non-cash Items (Policies)</t>
  </si>
  <si>
    <t>Equity Instruments Issued For Non-cash Items</t>
  </si>
  <si>
    <t xml:space="preserve"> j. Equity Instruments Issued for Non-Cash Items In accordance with ASC Topic 718, the Company records equity instruments issued for non-cash items at the grant-date fair value of the equity instruments issued. </t>
  </si>
  <si>
    <t>Organization and Description of Business: Going Concern (Policies)</t>
  </si>
  <si>
    <t>Going Concern</t>
  </si>
  <si>
    <t xml:space="preserve"> NOTE 3 - GOING CONCERN The Company acknowledges that the funds on hand as of September 30, 2016, will not be sufficient and funding through the sale of equity capital and short term related party and other shareholder loans in order to meet the planned expenditures for development, operations, and administrative cost over the next 12 months will be required. Planned expenditures are approximately $1,160,000 for the next twelve months. The Company is currently funded through November 30, 2016. The Company is actively working to secure the funding needed to execute its business plan. Until such funding is secured,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No adjustments have been made in the financial statements that might result from this uncertainty. </t>
  </si>
  <si>
    <t>Organization and Description of Business: Fair Value (Tables)</t>
  </si>
  <si>
    <t>Tables/Schedules</t>
  </si>
  <si>
    <t>Fair Value, Liabilities Measured on Recurring Basis</t>
  </si>
  <si>
    <t xml:space="preserve"> Level 3 Carrying Value at September 30, 2016 September 30, 2015 Derivative liabilities: Derivative Liability $ 63,019 $ Total Liabilities Measured at Fair Value $ 63,019 $</t>
  </si>
  <si>
    <t>Fair Value, Measured on Recurring Basis, Gain (Loss) Included in Earnings</t>
  </si>
  <si>
    <t xml:space="preserve"> For the Nine Months Ended September 30, 2016 For the Nine Months Ended 30, 2015 Balance at beginning of year $ 196,893 $ Derivative liability added $ 0 $ 0 Net change in fair value included in net income (loss) $ (133,874) $ 0 Total Liabilities Measured at Fair Value $ 63,019 $</t>
  </si>
  <si>
    <t>Organization and Description of Business: Earnings Per Share (Tables)</t>
  </si>
  <si>
    <t>Schedule of Earnings Per Share, Basic and Diluted</t>
  </si>
  <si>
    <t xml:space="preserve"> For the Three Months Ended September 30, 2016 For the Three Months Ended September 30, 2015 For the Nine Months Ended September 30, 2016 For the Nine Months Ended September 30, 2015 Net income (loss) (numerator) (716,807) (307,378) (842,893) (823,228) Shares (denominator) 38,029,013 35,819,237 37,115,307 35,096,863 Net income (loss) per share (0.02) (0.01) (0.02) (0.02)</t>
  </si>
  <si>
    <t>Fixed Assets (Tables)</t>
  </si>
  <si>
    <t>Property, Plant and Equipment</t>
  </si>
  <si>
    <t xml:space="preserve"> September 30, 2016 December 31, 2015 Equipment $ 49,373 $ 49,373 Accumulated depreciation (24,503) (19,143) Total Fixed Assets $ 24,870 $ 30,230</t>
  </si>
  <si>
    <t>Derivative Liability (Tables)</t>
  </si>
  <si>
    <t>Schedule of Derivatives Instruments Statements of Financial Performance and Financial Position, Location</t>
  </si>
  <si>
    <t xml:space="preserve"> Derivative Liability Debt Discount Gain (Loss) on Derivative Liability Derivative liability at inception of new convertible debt $102,327 $(55,000) $(47,327) Loss on derivative liability 94,566 0 (94,566) Amortization of debt discount to interest expense 0 4,583 0 Balance at December 31, 2015 $196,893 $(50,417) $(141,893) Gain on derivative liability (133,874) 0 133,874 Amortization of debt discount to interest expense 0 20,625 0 Balance at September 30, 2016 $63,019 $(29,792) $(8,019)</t>
  </si>
  <si>
    <t>Organization and Description of Business: Fair Value (Details) - USD ($)</t>
  </si>
  <si>
    <t>1 Months Ended</t>
  </si>
  <si>
    <t>12 Months Ended</t>
  </si>
  <si>
    <t>Oct. 31, 2015</t>
  </si>
  <si>
    <t>Jun. 30, 2016</t>
  </si>
  <si>
    <t>Mar. 31, 2016</t>
  </si>
  <si>
    <t>Jun. 30, 2015</t>
  </si>
  <si>
    <t>Dec. 31, 2014</t>
  </si>
  <si>
    <t>Details</t>
  </si>
  <si>
    <t>Fair Value Assumptions, Exercise Price</t>
  </si>
  <si>
    <t>Fair Value Assumptions, Expected Volatility Rate</t>
  </si>
  <si>
    <t>232.00%</t>
  </si>
  <si>
    <t>170.00%</t>
  </si>
  <si>
    <t>240.00%</t>
  </si>
  <si>
    <t>Fair Value, Net Derivative Asset (Liability) Measured on Recurring Basis, Unobservable Inputs Reconciliation, Period Increase (Decrease)</t>
  </si>
  <si>
    <t>Liabilities, Fair Value Disclosure, Recurring</t>
  </si>
  <si>
    <t>Increase (Decrease) in Derivative Liabilities</t>
  </si>
  <si>
    <t>Gain (Loss) on Derivative Instruments, Net, Pretax</t>
  </si>
  <si>
    <t>Organization and Description of Business: Earnings Per Share (Details) - USD ($)</t>
  </si>
  <si>
    <t>Organization and Description of Business: Going Concern (Details)</t>
  </si>
  <si>
    <t>Sep. 30, 2016USD ($)</t>
  </si>
  <si>
    <t>Planned expenditures</t>
  </si>
  <si>
    <t>Fixed Assets (Details) - USD ($)</t>
  </si>
  <si>
    <t>Property, Plant and Equipment, Gross</t>
  </si>
  <si>
    <t>Accumulated Depreciation</t>
  </si>
  <si>
    <t>Preferred and Common Stock (Details) - USD ($)</t>
  </si>
  <si>
    <t>Jul. 31, 2016</t>
  </si>
  <si>
    <t>Apr. 30, 2016</t>
  </si>
  <si>
    <t>Feb. 29, 2016</t>
  </si>
  <si>
    <t>Oct. 19, 2011</t>
  </si>
  <si>
    <t>Stock Issued During Period, Shares, Other</t>
  </si>
  <si>
    <t>Sale of Stock, Price Per Share</t>
  </si>
  <si>
    <t>Stock Issued During Period, Value, Other</t>
  </si>
  <si>
    <t>Stock Issued During Period, Value, New Issues</t>
  </si>
  <si>
    <t>Stock Issued During Period, Shares, New Issues</t>
  </si>
  <si>
    <t>Stock Issued During Period, Shares, Share-based Compensation, Net of Forfeitures</t>
  </si>
  <si>
    <t>Stock Granted, Value, Share-based Compensation, Net of Forfeitures</t>
  </si>
  <si>
    <t>Consulting Fee Balanced Expense</t>
  </si>
  <si>
    <t>Consulting Prepaid Expense Balance</t>
  </si>
  <si>
    <t>Second Subscription Payment Received</t>
  </si>
  <si>
    <t>Stock Repurchased and Retired During Period, Shares</t>
  </si>
  <si>
    <t>Stock Repurchased During Period, Value</t>
  </si>
  <si>
    <t>Derivative Liability (Details) - USD ($)</t>
  </si>
  <si>
    <t>6 Months Ended</t>
  </si>
  <si>
    <t>Derivative Liability At Inception</t>
  </si>
  <si>
    <t>Amortization of Debt Discount (Premium)</t>
  </si>
  <si>
    <t>Derivative, Gain (Loss) on Derivative, Net</t>
  </si>
  <si>
    <t>Proceeds from Notes Payable</t>
  </si>
  <si>
    <t>Interest on Convertible Debt, Net of Tax</t>
  </si>
  <si>
    <t>Repayments of Convertible Debt</t>
  </si>
  <si>
    <t>Derivative, Loss on Derivative</t>
  </si>
  <si>
    <t>Commitments and Contingencies (Details)</t>
  </si>
  <si>
    <t>monthly office lease payment</t>
  </si>
  <si>
    <t>monthly lab lease payment</t>
  </si>
  <si>
    <t>Related Party Transactions (Details) - USD ($)</t>
  </si>
  <si>
    <t>Dec. 31, 2013</t>
  </si>
  <si>
    <t>Dec. 31, 2012</t>
  </si>
  <si>
    <t>Officers' Compensation</t>
  </si>
  <si>
    <t>Loan Payable (Details) - USD ($)</t>
  </si>
  <si>
    <t>Additional Loan Proceeds</t>
  </si>
  <si>
    <t>Accounts Payable, Accrued Liabilities, and Other Liabilities Disclosure, Current</t>
  </si>
  <si>
    <t>The Lender agreed to loan the Company up to $10,000 per month effective September 2012, for up to one year.</t>
  </si>
  <si>
    <t>Accounts Payable, Interest-bearing, Interest Rate</t>
  </si>
  <si>
    <t>8.00%</t>
  </si>
  <si>
    <t>additional loan accrued interest</t>
  </si>
  <si>
    <t>Convertible Notes Payable</t>
  </si>
  <si>
    <t>convertible note payable accrued interest</t>
  </si>
  <si>
    <t>Debt Instrument, Convertible, Terms of Conversion Feature</t>
  </si>
  <si>
    <t>The conversion price is one share for each $0.01 of principal and accrued but unpaid interest of the note subject to a beneficial ownership limitation. That limitation prevents the holder from owning more than 4.9% of the number of shares of the common stock outstanding after conversion. If the holder's ownership has not previously been reduced to less than 4.9% of the number of shares outstanding, then the limitation shall be 9.9%.</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543637</v>
      </c>
    </row>
    <row spans="1:3" r="9">
      <c s="4" r="A9" t="s">
        <v>14</v>
      </c>
      <c s="4" r="B9" t="s">
        <v>15</v>
      </c>
    </row>
    <row spans="1:3" r="10">
      <c s="4" r="A10" t="s">
        <v>16</v>
      </c>
      <c s="6" r="C10" t="n">
        <v>37241744</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v>
      </c>
    </row>
    <row spans="1:2" r="3">
      <c s="3" r="A3" t="s">
        <v>111</v>
      </c>
    </row>
    <row spans="1:2" r="4">
      <c s="4" r="A4" t="s">
        <v>119</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1</v>
      </c>
      <c s="2" r="B1" t="s">
        <v>1</v>
      </c>
    </row>
    <row spans="1:2" r="2">
      <c s="2" r="B2" t="s">
        <v>2</v>
      </c>
    </row>
    <row spans="1:2" r="3">
      <c s="3" r="A3" t="s">
        <v>111</v>
      </c>
    </row>
    <row spans="1:2" r="4">
      <c s="4" r="A4" t="s">
        <v>121</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3</v>
      </c>
      <c s="2" r="B1" t="s">
        <v>1</v>
      </c>
    </row>
    <row spans="1:2" r="2">
      <c s="2" r="B2" t="s">
        <v>2</v>
      </c>
    </row>
    <row spans="1:2" r="3">
      <c s="3" r="A3" t="s">
        <v>111</v>
      </c>
    </row>
    <row spans="1:2" r="4">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25</v>
      </c>
      <c s="2" r="B1" t="s">
        <v>1</v>
      </c>
    </row>
    <row spans="1:2" r="2">
      <c s="2" r="B2" t="s">
        <v>2</v>
      </c>
    </row>
    <row spans="1:2" r="3">
      <c s="3" r="A3" t="s">
        <v>111</v>
      </c>
    </row>
    <row spans="1:2" r="4">
      <c s="4" r="A4" t="s">
        <v>125</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7</v>
      </c>
      <c s="2" r="B1" t="s">
        <v>1</v>
      </c>
    </row>
    <row spans="1:2" r="2">
      <c s="2" r="B2" t="s">
        <v>2</v>
      </c>
    </row>
    <row spans="1:2" r="3">
      <c s="3" r="A3" t="s">
        <v>111</v>
      </c>
    </row>
    <row spans="1:2" r="4">
      <c s="4" r="A4" t="s">
        <v>127</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33</v>
      </c>
      <c s="2" r="B1" t="s">
        <v>1</v>
      </c>
    </row>
    <row spans="1:2" r="2">
      <c s="2" r="B2" t="s">
        <v>2</v>
      </c>
    </row>
    <row spans="1:2" r="3">
      <c s="3" r="A3" t="s">
        <v>130</v>
      </c>
    </row>
    <row spans="1:2" r="4">
      <c s="4" r="A4" t="s">
        <v>134</v>
      </c>
      <c s="4" r="B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36</v>
      </c>
      <c s="2" r="B1" t="s">
        <v>1</v>
      </c>
    </row>
    <row spans="1:2" r="2">
      <c s="2" r="B2" t="s">
        <v>2</v>
      </c>
    </row>
    <row spans="1:2" r="3">
      <c s="3" r="A3" t="s">
        <v>130</v>
      </c>
    </row>
    <row spans="1:2" r="4">
      <c s="4" r="A4" t="s">
        <v>137</v>
      </c>
      <c s="4" r="B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3"/>
  </cols>
  <sheetData>
    <row spans="1:2" r="1">
      <c s="1" r="A1" t="s">
        <v>139</v>
      </c>
      <c s="2" r="B1" t="s">
        <v>1</v>
      </c>
    </row>
    <row spans="1:2" r="2">
      <c s="2" r="B2" t="s">
        <v>2</v>
      </c>
    </row>
    <row spans="1:2" r="3">
      <c s="3" r="A3" t="s">
        <v>130</v>
      </c>
    </row>
    <row spans="1:2" r="4">
      <c s="4" r="A4" t="s">
        <v>140</v>
      </c>
      <c s="4" r="B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42</v>
      </c>
      <c s="2" r="B1" t="s">
        <v>1</v>
      </c>
    </row>
    <row spans="1:2" r="2">
      <c s="2" r="B2" t="s">
        <v>2</v>
      </c>
    </row>
    <row spans="1:2" r="3">
      <c s="3" r="A3" t="s">
        <v>130</v>
      </c>
    </row>
    <row spans="1:2" r="4">
      <c s="4" r="A4" t="s">
        <v>143</v>
      </c>
      <c s="4" r="B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383</v>
      </c>
      <c s="7" r="C3" t="n">
        <v>30903</v>
      </c>
    </row>
    <row spans="1:3" r="4">
      <c s="4" r="A4" t="s">
        <v>33</v>
      </c>
      <c s="6" r="B4" t="n">
        <v>226629</v>
      </c>
      <c s="6" r="C4" t="n">
        <v>26270</v>
      </c>
    </row>
    <row spans="1:3" r="5">
      <c s="4" r="A5" t="s">
        <v>34</v>
      </c>
      <c s="6" r="B5" t="n">
        <v>228012</v>
      </c>
      <c s="6" r="C5" t="n">
        <v>57173</v>
      </c>
    </row>
    <row spans="1:3" r="6">
      <c s="3" r="A6" t="s">
        <v>35</v>
      </c>
    </row>
    <row spans="1:3" r="7">
      <c s="4" r="A7" t="s">
        <v>36</v>
      </c>
      <c s="6" r="B7" t="n">
        <v>24870</v>
      </c>
      <c s="6" r="C7" t="n">
        <v>30230</v>
      </c>
    </row>
    <row spans="1:3" r="8">
      <c s="4" r="A8" t="s">
        <v>37</v>
      </c>
      <c s="6" r="B8" t="n">
        <v>24870</v>
      </c>
      <c s="6" r="C8" t="n">
        <v>30230</v>
      </c>
    </row>
    <row spans="1:3" r="9">
      <c s="4" r="A9" t="s">
        <v>38</v>
      </c>
      <c s="6" r="B9" t="n">
        <v>252882</v>
      </c>
      <c s="6" r="C9" t="n">
        <v>87403</v>
      </c>
    </row>
    <row spans="1:3" r="10">
      <c s="3" r="A10" t="s">
        <v>39</v>
      </c>
    </row>
    <row spans="1:3" r="11">
      <c s="4" r="A11" t="s">
        <v>40</v>
      </c>
      <c s="6" r="B11" t="n">
        <v>9081</v>
      </c>
      <c s="6" r="C11" t="n">
        <v>6405</v>
      </c>
    </row>
    <row spans="1:3" r="12">
      <c s="4" r="A12" t="s">
        <v>41</v>
      </c>
      <c s="6" r="B12" t="n">
        <v>62081</v>
      </c>
      <c s="6" r="C12" t="n">
        <v>52637</v>
      </c>
    </row>
    <row spans="1:3" r="13">
      <c s="4" r="A13" t="s">
        <v>42</v>
      </c>
      <c s="6" r="B13" t="n">
        <v>255309</v>
      </c>
      <c s="6" r="C13" t="n">
        <v>234683</v>
      </c>
    </row>
    <row spans="1:3" r="14">
      <c s="4" r="A14" t="s">
        <v>43</v>
      </c>
      <c s="6" r="B14" t="n">
        <v>63019</v>
      </c>
      <c s="6" r="C14" t="n">
        <v>196893</v>
      </c>
    </row>
    <row spans="1:3" r="15">
      <c s="4" r="A15" t="s">
        <v>44</v>
      </c>
      <c s="6" r="B15" t="n">
        <v>389490</v>
      </c>
      <c s="6" r="C15" t="n">
        <v>490618</v>
      </c>
    </row>
    <row spans="1:3" r="16">
      <c s="3" r="A16" t="s">
        <v>45</v>
      </c>
    </row>
    <row spans="1:3" r="17">
      <c s="4" r="A17" t="s">
        <v>46</v>
      </c>
      <c s="6" r="B17" t="n">
        <v>0</v>
      </c>
      <c s="6" r="C17" t="n">
        <v>0</v>
      </c>
    </row>
    <row spans="1:3" r="18">
      <c s="4" r="A18" t="s">
        <v>47</v>
      </c>
      <c s="6" r="B18" t="n">
        <v>37242</v>
      </c>
      <c s="6" r="C18" t="n">
        <v>36474</v>
      </c>
    </row>
    <row spans="1:3" r="19">
      <c s="4" r="A19" t="s">
        <v>48</v>
      </c>
      <c s="6" r="B19" t="n">
        <v>3567847</v>
      </c>
      <c s="6" r="C19" t="n">
        <v>2461615</v>
      </c>
    </row>
    <row spans="1:3" r="20">
      <c s="4" r="A20" t="s">
        <v>49</v>
      </c>
      <c s="6" r="B20" t="n">
        <v>2500</v>
      </c>
      <c s="6" r="C20" t="n">
        <v>0</v>
      </c>
    </row>
    <row spans="1:3" r="21">
      <c s="4" r="A21" t="s">
        <v>50</v>
      </c>
      <c s="6" r="B21" t="n">
        <v>-3744197</v>
      </c>
      <c s="6" r="C21" t="n">
        <v>-2901304</v>
      </c>
    </row>
    <row spans="1:3" r="22">
      <c s="4" r="A22" t="s">
        <v>51</v>
      </c>
      <c s="6" r="B22" t="n">
        <v>-136608</v>
      </c>
      <c s="6" r="C22" t="n">
        <v>-403215</v>
      </c>
    </row>
    <row spans="1:3" r="23">
      <c s="4" r="A23" t="s">
        <v>52</v>
      </c>
      <c s="7" r="B23" t="n">
        <v>252882</v>
      </c>
      <c s="7" r="C23" t="n">
        <v>87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5</v>
      </c>
      <c s="2" r="B1" t="s">
        <v>1</v>
      </c>
    </row>
    <row spans="1:2" r="2">
      <c s="2" r="B2" t="s">
        <v>2</v>
      </c>
    </row>
    <row spans="1:2" r="3">
      <c s="3" r="A3" t="s">
        <v>130</v>
      </c>
    </row>
    <row spans="1:2" r="4">
      <c s="4" r="A4" t="s">
        <v>146</v>
      </c>
      <c s="4" r="B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8</v>
      </c>
      <c s="2" r="B1" t="s">
        <v>1</v>
      </c>
    </row>
    <row spans="1:2" r="2">
      <c s="2" r="B2" t="s">
        <v>2</v>
      </c>
    </row>
    <row spans="1:2" r="3">
      <c s="3" r="A3" t="s">
        <v>130</v>
      </c>
    </row>
    <row spans="1:2" r="4">
      <c s="4" r="A4" t="s">
        <v>113</v>
      </c>
      <c s="4" r="B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0</v>
      </c>
      <c s="2" r="B1" t="s">
        <v>1</v>
      </c>
    </row>
    <row spans="1:2" r="2">
      <c s="2" r="B2" t="s">
        <v>2</v>
      </c>
    </row>
    <row spans="1:2" r="3">
      <c s="3" r="A3" t="s">
        <v>130</v>
      </c>
    </row>
    <row spans="1:2" r="4">
      <c s="4" r="A4" t="s">
        <v>151</v>
      </c>
      <c s="4" r="B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3</v>
      </c>
      <c s="2" r="B1" t="s">
        <v>1</v>
      </c>
    </row>
    <row spans="1:2" r="2">
      <c s="2" r="B2" t="s">
        <v>2</v>
      </c>
    </row>
    <row spans="1:2" r="3">
      <c s="3" r="A3" t="s">
        <v>130</v>
      </c>
    </row>
    <row spans="1:2" r="4">
      <c s="4" r="A4" t="s">
        <v>154</v>
      </c>
      <c s="4" r="B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30</v>
      </c>
    </row>
    <row spans="1:2" r="4">
      <c s="4" r="A4" t="s">
        <v>157</v>
      </c>
      <c s="4" r="B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59</v>
      </c>
      <c s="2" r="B1" t="s">
        <v>1</v>
      </c>
    </row>
    <row spans="1:2" r="2">
      <c s="2" r="B2" t="s">
        <v>2</v>
      </c>
    </row>
    <row spans="1:2" r="3">
      <c s="3" r="A3" t="s">
        <v>130</v>
      </c>
    </row>
    <row spans="1:2" r="4">
      <c s="4" r="A4" t="s">
        <v>160</v>
      </c>
      <c s="4" r="B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62</v>
      </c>
      <c s="2" r="B1" t="s">
        <v>1</v>
      </c>
    </row>
    <row spans="1:2" r="2">
      <c s="2" r="B2" t="s">
        <v>2</v>
      </c>
    </row>
    <row spans="1:2" r="3">
      <c s="3" r="A3" t="s">
        <v>163</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8</v>
      </c>
      <c s="2" r="B1" t="s">
        <v>1</v>
      </c>
    </row>
    <row spans="1:2" r="2">
      <c s="2" r="B2" t="s">
        <v>2</v>
      </c>
    </row>
    <row spans="1:2" r="3">
      <c s="3" r="A3" t="s">
        <v>163</v>
      </c>
    </row>
    <row spans="1:2" r="4">
      <c s="4" r="A4" t="s">
        <v>169</v>
      </c>
      <c s="4" r="B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63</v>
      </c>
    </row>
    <row spans="1:2" r="4">
      <c s="4" r="A4" t="s">
        <v>172</v>
      </c>
      <c s="4" r="B4" t="s">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63</v>
      </c>
    </row>
    <row spans="1:2" r="4">
      <c s="4" r="A4" t="s">
        <v>175</v>
      </c>
      <c s="4" r="B4" t="s">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3</v>
      </c>
      <c s="2" r="B1" t="s">
        <v>2</v>
      </c>
      <c s="2" r="C1" t="s">
        <v>30</v>
      </c>
    </row>
    <row spans="1:3" r="2">
      <c s="3" r="A2" t="s">
        <v>54</v>
      </c>
    </row>
    <row spans="1:3" r="3">
      <c s="4" r="A3" t="s">
        <v>55</v>
      </c>
      <c s="6" r="B3" t="n">
        <v>10000000</v>
      </c>
      <c s="6" r="C3" t="n">
        <v>10000000</v>
      </c>
    </row>
    <row spans="1:3" r="4">
      <c s="4" r="A4" t="s">
        <v>56</v>
      </c>
      <c s="8" r="B4" t="n">
        <v>0.001</v>
      </c>
      <c s="8" r="C4" t="n">
        <v>0.001</v>
      </c>
    </row>
    <row spans="1:3" r="5">
      <c s="4" r="A5" t="s">
        <v>57</v>
      </c>
      <c s="6" r="B5" t="n">
        <v>0</v>
      </c>
      <c s="6" r="C5" t="n">
        <v>0</v>
      </c>
    </row>
    <row spans="1:3" r="6">
      <c s="4" r="A6" t="s">
        <v>58</v>
      </c>
      <c s="6" r="B6" t="n">
        <v>0</v>
      </c>
      <c s="6" r="C6" t="n">
        <v>0</v>
      </c>
    </row>
    <row spans="1:3" r="7">
      <c s="4" r="A7" t="s">
        <v>59</v>
      </c>
      <c s="6" r="B7" t="n">
        <v>90000000</v>
      </c>
      <c s="6" r="C7" t="n">
        <v>90000000</v>
      </c>
    </row>
    <row spans="1:3" r="8">
      <c s="4" r="A8" t="s">
        <v>60</v>
      </c>
      <c s="8" r="B8" t="n">
        <v>0.001</v>
      </c>
      <c s="8" r="C8" t="n">
        <v>0.001</v>
      </c>
    </row>
    <row spans="1:3" r="9">
      <c s="4" r="A9" t="s">
        <v>61</v>
      </c>
      <c s="6" r="B9" t="n">
        <v>37241744</v>
      </c>
      <c s="6" r="C9" t="n">
        <v>36474244</v>
      </c>
    </row>
    <row spans="1:3" r="10">
      <c s="4" r="A10" t="s">
        <v>62</v>
      </c>
      <c s="6" r="B10" t="n">
        <v>37241744</v>
      </c>
      <c s="6" r="C10" t="n">
        <v>364742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s="1" r="A1" t="s">
        <v>177</v>
      </c>
      <c s="2" r="B1" t="s">
        <v>178</v>
      </c>
      <c s="2" r="C1" t="s">
        <v>64</v>
      </c>
      <c s="2" r="D1" t="s">
        <v>1</v>
      </c>
      <c s="2" r="F1" t="s">
        <v>179</v>
      </c>
    </row>
    <row spans="1:10" r="2">
      <c s="2" r="B2" t="s">
        <v>180</v>
      </c>
      <c s="2" r="C2" t="s">
        <v>2</v>
      </c>
      <c s="2" r="D2" t="s">
        <v>2</v>
      </c>
      <c s="2" r="E2" t="s">
        <v>65</v>
      </c>
      <c s="2" r="F2" t="s">
        <v>30</v>
      </c>
      <c s="2" r="G2" t="s">
        <v>181</v>
      </c>
      <c s="2" r="H2" t="s">
        <v>182</v>
      </c>
      <c s="2" r="I2" t="s">
        <v>183</v>
      </c>
      <c s="2" r="J2" t="s">
        <v>184</v>
      </c>
    </row>
    <row spans="1:10" r="3">
      <c s="3" r="A3" t="s">
        <v>185</v>
      </c>
    </row>
    <row spans="1:10" r="4">
      <c s="4" r="A4" t="s">
        <v>186</v>
      </c>
      <c s="9" r="B4" t="n">
        <v>0.5</v>
      </c>
      <c s="9" r="C4" t="n">
        <v>0.4</v>
      </c>
      <c s="9" r="D4" t="n">
        <v>0.4</v>
      </c>
      <c s="9" r="F4" t="n">
        <v>0.9399999999999999</v>
      </c>
    </row>
    <row spans="1:10" r="5">
      <c s="4" r="A5" t="s">
        <v>187</v>
      </c>
      <c s="4" r="B5" t="s">
        <v>188</v>
      </c>
      <c s="4" r="D5" t="s">
        <v>189</v>
      </c>
      <c s="4" r="F5" t="s">
        <v>190</v>
      </c>
    </row>
    <row spans="1:10" r="6">
      <c s="4" r="A6" t="s">
        <v>191</v>
      </c>
      <c s="7" r="C6" t="n">
        <v>8558</v>
      </c>
      <c s="7" r="D6" t="n">
        <v>133874</v>
      </c>
      <c s="7" r="F6" t="n">
        <v>94566</v>
      </c>
    </row>
    <row spans="1:10" r="7">
      <c s="4" r="A7" t="s">
        <v>43</v>
      </c>
      <c s="6" r="C7" t="n">
        <v>63019</v>
      </c>
      <c s="6" r="D7" t="n">
        <v>63019</v>
      </c>
      <c s="7" r="E7" t="n">
        <v>0</v>
      </c>
      <c s="7" r="F7" t="n">
        <v>196893</v>
      </c>
      <c s="7" r="G7" t="n">
        <v>63019</v>
      </c>
      <c s="7" r="H7" t="n">
        <v>63019</v>
      </c>
      <c s="7" r="I7" t="n">
        <v>0</v>
      </c>
      <c s="7" r="J7" t="n">
        <v>0</v>
      </c>
    </row>
    <row spans="1:10" r="8">
      <c s="4" r="A8" t="s">
        <v>192</v>
      </c>
      <c s="7" r="C8" t="n">
        <v>63019</v>
      </c>
      <c s="6" r="D8" t="n">
        <v>63019</v>
      </c>
      <c s="6" r="E8" t="n">
        <v>0</v>
      </c>
    </row>
    <row spans="1:10" r="9">
      <c s="4" r="A9" t="s">
        <v>193</v>
      </c>
      <c s="6" r="D9" t="n">
        <v>0</v>
      </c>
      <c s="6" r="E9" t="n">
        <v>0</v>
      </c>
    </row>
    <row spans="1:10" r="10">
      <c s="4" r="A10" t="s">
        <v>194</v>
      </c>
      <c s="7" r="D10" t="n">
        <v>-133874</v>
      </c>
      <c s="7" r="E10" t="n">
        <v>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5</v>
      </c>
      <c s="2" r="B1" t="s">
        <v>64</v>
      </c>
      <c s="2" r="D1" t="s">
        <v>1</v>
      </c>
    </row>
    <row spans="1:5" r="2">
      <c s="2" r="B2" t="s">
        <v>2</v>
      </c>
      <c s="2" r="C2" t="s">
        <v>65</v>
      </c>
      <c s="2" r="D2" t="s">
        <v>2</v>
      </c>
      <c s="2" r="E2" t="s">
        <v>65</v>
      </c>
    </row>
    <row spans="1:5" r="3">
      <c s="3" r="A3" t="s">
        <v>185</v>
      </c>
    </row>
    <row spans="1:5" r="4">
      <c s="4" r="A4" t="s">
        <v>82</v>
      </c>
      <c s="7" r="B4" t="n">
        <v>-716807</v>
      </c>
      <c s="7" r="C4" t="n">
        <v>-307378</v>
      </c>
      <c s="7" r="D4" t="n">
        <v>-842893</v>
      </c>
      <c s="7" r="E4" t="n">
        <v>-823228</v>
      </c>
    </row>
    <row spans="1:5" r="5">
      <c s="4" r="A5" t="s">
        <v>84</v>
      </c>
      <c s="6" r="B5" t="n">
        <v>38029013</v>
      </c>
      <c s="6" r="C5" t="n">
        <v>35819237</v>
      </c>
      <c s="6" r="D5" t="n">
        <v>37115307</v>
      </c>
      <c s="6" r="E5" t="n">
        <v>35096863</v>
      </c>
    </row>
    <row spans="1:5" r="6">
      <c s="4" r="A6" t="s">
        <v>83</v>
      </c>
      <c s="9" r="B6" t="n">
        <v>-0.02</v>
      </c>
      <c s="9" r="C6" t="n">
        <v>-0.01</v>
      </c>
      <c s="9" r="D6" t="n">
        <v>-0.02</v>
      </c>
      <c s="9" r="E6" t="n">
        <v>-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r="A1" t="s">
        <v>196</v>
      </c>
      <c s="2" r="B1" t="s">
        <v>1</v>
      </c>
    </row>
    <row spans="1:2" r="2">
      <c s="2" r="B2" t="s">
        <v>197</v>
      </c>
    </row>
    <row spans="1:2" r="3">
      <c s="3" r="A3" t="s">
        <v>185</v>
      </c>
    </row>
    <row spans="1:2" r="4">
      <c s="4" r="A4" t="s">
        <v>198</v>
      </c>
      <c s="7" r="B4" t="n">
        <v>116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4"/>
  </cols>
  <sheetData>
    <row spans="1:6" r="1">
      <c s="1" r="A1" t="s">
        <v>199</v>
      </c>
      <c s="2" r="B1" t="s">
        <v>64</v>
      </c>
      <c s="2" r="D1" t="s">
        <v>1</v>
      </c>
    </row>
    <row spans="1:6" r="2">
      <c s="2" r="B2" t="s">
        <v>2</v>
      </c>
      <c s="2" r="C2" t="s">
        <v>65</v>
      </c>
      <c s="2" r="D2" t="s">
        <v>2</v>
      </c>
      <c s="2" r="E2" t="s">
        <v>65</v>
      </c>
      <c s="2" r="F2" t="s">
        <v>30</v>
      </c>
    </row>
    <row spans="1:6" r="3">
      <c s="3" r="A3" t="s">
        <v>185</v>
      </c>
    </row>
    <row spans="1:6" r="4">
      <c s="4" r="A4" t="s">
        <v>200</v>
      </c>
      <c s="7" r="B4" t="n">
        <v>49373</v>
      </c>
      <c s="7" r="D4" t="n">
        <v>49373</v>
      </c>
      <c s="7" r="F4" t="n">
        <v>49373</v>
      </c>
    </row>
    <row spans="1:6" r="5">
      <c s="4" r="A5" t="s">
        <v>201</v>
      </c>
      <c s="6" r="B5" t="n">
        <v>-24503</v>
      </c>
      <c s="6" r="D5" t="n">
        <v>-24503</v>
      </c>
      <c s="6" r="F5" t="n">
        <v>-19143</v>
      </c>
    </row>
    <row spans="1:6" r="6">
      <c s="4" r="A6" t="s">
        <v>36</v>
      </c>
      <c s="6" r="B6" t="n">
        <v>24870</v>
      </c>
      <c s="6" r="D6" t="n">
        <v>24870</v>
      </c>
      <c s="7" r="F6" t="n">
        <v>30230</v>
      </c>
    </row>
    <row spans="1:6" r="7">
      <c s="4" r="A7" t="s">
        <v>73</v>
      </c>
      <c s="7" r="B7" t="n">
        <v>1787</v>
      </c>
      <c s="7" r="C7" t="n">
        <v>1855</v>
      </c>
      <c s="7" r="D7" t="n">
        <v>5361</v>
      </c>
      <c s="7" r="E7" t="n">
        <v>54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spans="1:9" r="1">
      <c s="1" r="A1" t="s">
        <v>202</v>
      </c>
      <c s="2" r="B1" t="s">
        <v>178</v>
      </c>
      <c s="2" r="G1" t="s">
        <v>64</v>
      </c>
      <c s="2" r="H1" t="s">
        <v>1</v>
      </c>
    </row>
    <row spans="1:9" r="2">
      <c s="2" r="B2" t="s">
        <v>203</v>
      </c>
      <c s="2" r="C2" t="s">
        <v>204</v>
      </c>
      <c s="2" r="D2" t="s">
        <v>182</v>
      </c>
      <c s="2" r="E2" t="s">
        <v>205</v>
      </c>
      <c s="2" r="F2" t="s">
        <v>30</v>
      </c>
      <c s="2" r="G2" t="s">
        <v>2</v>
      </c>
      <c s="2" r="H2" t="s">
        <v>2</v>
      </c>
      <c s="2" r="I2" t="s">
        <v>206</v>
      </c>
    </row>
    <row spans="1:9" r="3">
      <c s="3" r="A3" t="s">
        <v>185</v>
      </c>
    </row>
    <row spans="1:9" r="4">
      <c s="4" r="A4" t="s">
        <v>55</v>
      </c>
      <c s="6" r="F4" t="n">
        <v>10000000</v>
      </c>
      <c s="6" r="G4" t="n">
        <v>10000000</v>
      </c>
      <c s="6" r="H4" t="n">
        <v>10000000</v>
      </c>
      <c s="6" r="I4" t="n">
        <v>10000000</v>
      </c>
    </row>
    <row spans="1:9" r="5">
      <c s="4" r="A5" t="s">
        <v>56</v>
      </c>
      <c s="8" r="F5" t="n">
        <v>0.001</v>
      </c>
      <c s="8" r="G5" t="n">
        <v>0.001</v>
      </c>
      <c s="8" r="H5" t="n">
        <v>0.001</v>
      </c>
      <c s="8" r="I5" t="n">
        <v>0.001</v>
      </c>
    </row>
    <row spans="1:9" r="6">
      <c s="4" r="A6" t="s">
        <v>207</v>
      </c>
      <c s="6" r="B6" t="n">
        <v>157500</v>
      </c>
      <c s="6" r="E6" t="n">
        <v>17500</v>
      </c>
    </row>
    <row spans="1:9" r="7">
      <c s="4" r="A7" t="s">
        <v>208</v>
      </c>
      <c s="9" r="G7" t="n">
        <v>0.4</v>
      </c>
      <c s="9" r="H7" t="n">
        <v>0.4</v>
      </c>
    </row>
    <row spans="1:9" r="8">
      <c s="4" r="A8" t="s">
        <v>209</v>
      </c>
      <c s="7" r="D8" t="n">
        <v>100000</v>
      </c>
      <c s="7" r="E8" t="n">
        <v>7000</v>
      </c>
    </row>
    <row spans="1:9" r="9">
      <c s="4" r="A9" t="s">
        <v>210</v>
      </c>
      <c s="7" r="D9" t="n">
        <v>100000</v>
      </c>
      <c s="7" r="H9" t="n">
        <v>1000</v>
      </c>
    </row>
    <row spans="1:9" r="10">
      <c s="4" r="A10" t="s">
        <v>211</v>
      </c>
      <c s="6" r="C10" t="n">
        <v>267500</v>
      </c>
      <c s="6" r="F10" t="n">
        <v>33800</v>
      </c>
    </row>
    <row spans="1:9" r="11">
      <c s="4" r="A11" t="s">
        <v>212</v>
      </c>
      <c s="6" r="G11" t="n">
        <v>4000000</v>
      </c>
      <c s="6" r="H11" t="n">
        <v>2500000</v>
      </c>
    </row>
    <row spans="1:9" r="12">
      <c s="4" r="A12" t="s">
        <v>213</v>
      </c>
      <c s="7" r="H12" t="n">
        <v>1000000</v>
      </c>
    </row>
    <row spans="1:9" r="13">
      <c s="4" r="A13" t="s">
        <v>214</v>
      </c>
      <c s="7" r="G13" t="n">
        <v>773371</v>
      </c>
      <c s="6" r="H13" t="n">
        <v>773371</v>
      </c>
    </row>
    <row spans="1:9" r="14">
      <c s="4" r="A14" t="s">
        <v>215</v>
      </c>
      <c s="7" r="G14" t="n">
        <v>226629</v>
      </c>
      <c s="6" r="H14" t="n">
        <v>226629</v>
      </c>
    </row>
    <row spans="1:9" r="15">
      <c s="4" r="A15" t="s">
        <v>216</v>
      </c>
      <c s="7" r="H15" t="n">
        <v>1500</v>
      </c>
    </row>
    <row spans="1:9" r="16">
      <c s="4" r="A16" t="s">
        <v>217</v>
      </c>
      <c s="6" r="H16" t="n">
        <v>2000000</v>
      </c>
    </row>
    <row spans="1:9" r="17">
      <c s="4" r="A17" t="s">
        <v>218</v>
      </c>
      <c s="7" r="H17" t="n">
        <v>2000</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4"/>
  </cols>
  <sheetData>
    <row spans="1:11" r="1">
      <c s="1" r="A1" t="s">
        <v>219</v>
      </c>
      <c s="2" r="B1" t="s">
        <v>178</v>
      </c>
      <c s="2" r="C1" t="s">
        <v>64</v>
      </c>
      <c s="2" r="E1" t="s">
        <v>220</v>
      </c>
      <c s="2" r="F1" t="s">
        <v>1</v>
      </c>
      <c s="2" r="H1" t="s">
        <v>179</v>
      </c>
    </row>
    <row spans="1:11" r="2">
      <c s="2" r="B2" t="s">
        <v>180</v>
      </c>
      <c s="2" r="C2" t="s">
        <v>2</v>
      </c>
      <c s="2" r="D2" t="s">
        <v>65</v>
      </c>
      <c s="2" r="E2" t="s">
        <v>181</v>
      </c>
      <c s="2" r="F2" t="s">
        <v>2</v>
      </c>
      <c s="2" r="G2" t="s">
        <v>65</v>
      </c>
      <c s="2" r="H2" t="s">
        <v>30</v>
      </c>
      <c s="2" r="I2" t="s">
        <v>182</v>
      </c>
      <c s="2" r="J2" t="s">
        <v>183</v>
      </c>
      <c s="2" r="K2" t="s">
        <v>184</v>
      </c>
    </row>
    <row spans="1:11" r="3">
      <c s="3" r="A3" t="s">
        <v>185</v>
      </c>
    </row>
    <row spans="1:11" r="4">
      <c s="4" r="A4" t="s">
        <v>186</v>
      </c>
      <c s="9" r="B4" t="n">
        <v>0.5</v>
      </c>
      <c s="9" r="C4" t="n">
        <v>0.4</v>
      </c>
      <c s="9" r="F4" t="n">
        <v>0.4</v>
      </c>
      <c s="9" r="H4" t="n">
        <v>0.9399999999999999</v>
      </c>
    </row>
    <row spans="1:11" r="5">
      <c s="4" r="A5" t="s">
        <v>187</v>
      </c>
      <c s="4" r="B5" t="s">
        <v>188</v>
      </c>
      <c s="4" r="F5" t="s">
        <v>189</v>
      </c>
      <c s="4" r="H5" t="s">
        <v>190</v>
      </c>
    </row>
    <row spans="1:11" r="6">
      <c s="4" r="A6" t="s">
        <v>221</v>
      </c>
      <c s="7" r="C6" t="n">
        <v>102327</v>
      </c>
      <c s="7" r="F6" t="n">
        <v>102327</v>
      </c>
    </row>
    <row spans="1:11" r="7">
      <c s="4" r="A7" t="s">
        <v>222</v>
      </c>
      <c s="6" r="F7" t="n">
        <v>47327</v>
      </c>
    </row>
    <row spans="1:11" r="8">
      <c s="4" r="A8" t="s">
        <v>191</v>
      </c>
      <c s="6" r="C8" t="n">
        <v>8558</v>
      </c>
      <c s="6" r="F8" t="n">
        <v>133874</v>
      </c>
      <c s="7" r="H8" t="n">
        <v>94566</v>
      </c>
    </row>
    <row spans="1:11" r="9">
      <c s="4" r="A9" t="s">
        <v>43</v>
      </c>
      <c s="6" r="C9" t="n">
        <v>63019</v>
      </c>
      <c s="7" r="D9" t="n">
        <v>0</v>
      </c>
      <c s="7" r="E9" t="n">
        <v>63019</v>
      </c>
      <c s="6" r="F9" t="n">
        <v>63019</v>
      </c>
      <c s="7" r="G9" t="n">
        <v>0</v>
      </c>
      <c s="6" r="H9" t="n">
        <v>196893</v>
      </c>
      <c s="7" r="I9" t="n">
        <v>63019</v>
      </c>
      <c s="7" r="J9" t="n">
        <v>0</v>
      </c>
      <c s="7" r="K9" t="n">
        <v>0</v>
      </c>
    </row>
    <row spans="1:11" r="10">
      <c s="4" r="A10" t="s">
        <v>223</v>
      </c>
      <c s="6" r="F10" t="n">
        <v>133874</v>
      </c>
    </row>
    <row spans="1:11" r="11">
      <c s="4" r="A11" t="s">
        <v>224</v>
      </c>
      <c s="6" r="F11" t="n">
        <v>-55000</v>
      </c>
    </row>
    <row spans="1:11" r="12">
      <c s="4" r="A12" t="s">
        <v>222</v>
      </c>
      <c s="6" r="F12" t="n">
        <v>-47327</v>
      </c>
    </row>
    <row spans="1:11" r="13">
      <c s="4" r="A13" t="s">
        <v>191</v>
      </c>
      <c s="6" r="C13" t="n">
        <v>-8558</v>
      </c>
      <c s="6" r="F13" t="n">
        <v>-133874</v>
      </c>
      <c s="6" r="H13" t="n">
        <v>-94566</v>
      </c>
    </row>
    <row spans="1:11" r="14">
      <c s="4" r="A14" t="s">
        <v>225</v>
      </c>
      <c s="6" r="F14" t="n">
        <v>20625</v>
      </c>
      <c s="6" r="H14" t="n">
        <v>4583</v>
      </c>
    </row>
    <row spans="1:11" r="15">
      <c s="4" r="A15" t="s">
        <v>226</v>
      </c>
      <c s="6" r="F15" t="n">
        <v>-29792</v>
      </c>
      <c s="6" r="H15" t="n">
        <v>-50417</v>
      </c>
    </row>
    <row spans="1:11" r="16">
      <c s="4" r="A16" t="s">
        <v>227</v>
      </c>
      <c s="6" r="F16" t="n">
        <v>-8019</v>
      </c>
      <c s="7" r="H16" t="n">
        <v>-141893</v>
      </c>
    </row>
    <row spans="1:11" r="17">
      <c s="4" r="A17" t="s">
        <v>92</v>
      </c>
      <c s="6" r="C17" t="n">
        <v>8558</v>
      </c>
      <c s="6" r="D17" t="n">
        <v>0</v>
      </c>
      <c s="6" r="E17" t="n">
        <v>133874</v>
      </c>
      <c s="6" r="F17" t="n">
        <v>-133874</v>
      </c>
      <c s="6" r="G17" t="n">
        <v>0</v>
      </c>
    </row>
    <row spans="1:11" r="18">
      <c s="4" r="A18" t="s">
        <v>79</v>
      </c>
      <c s="7" r="C18" t="n">
        <v>-8558</v>
      </c>
      <c s="7" r="D18" t="n">
        <v>0</v>
      </c>
      <c s="7" r="E18" t="n">
        <v>-133874</v>
      </c>
      <c s="7" r="F18" t="n">
        <v>133874</v>
      </c>
      <c s="7" r="G18" t="n">
        <v>0</v>
      </c>
    </row>
  </sheetData>
  <mergeCells count="3">
    <mergeCell ref="A1:A2"/>
    <mergeCell ref="C1:D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s="1" r="A1" t="s">
        <v>228</v>
      </c>
      <c s="2" r="B1" t="s">
        <v>1</v>
      </c>
    </row>
    <row spans="1:2" r="2">
      <c s="2" r="B2" t="s">
        <v>197</v>
      </c>
    </row>
    <row spans="1:2" r="3">
      <c s="3" r="A3" t="s">
        <v>185</v>
      </c>
    </row>
    <row spans="1:2" r="4">
      <c s="4" r="A4" t="s">
        <v>229</v>
      </c>
      <c s="7" r="B4" t="n">
        <v>1000</v>
      </c>
    </row>
    <row spans="1:2" r="5">
      <c s="4" r="A5" t="s">
        <v>230</v>
      </c>
      <c s="7" r="B5" t="n">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s="1" r="A1" t="s">
        <v>231</v>
      </c>
      <c s="2" r="B1" t="s">
        <v>1</v>
      </c>
      <c s="2" r="D1" t="s">
        <v>179</v>
      </c>
    </row>
    <row spans="1:5" r="2">
      <c s="2" r="B2" t="s">
        <v>2</v>
      </c>
      <c s="2" r="C2" t="s">
        <v>65</v>
      </c>
      <c s="2" r="D2" t="s">
        <v>232</v>
      </c>
      <c s="2" r="E2" t="s">
        <v>233</v>
      </c>
    </row>
    <row spans="1:5" r="3">
      <c s="3" r="A3" t="s">
        <v>185</v>
      </c>
    </row>
    <row spans="1:5" r="4">
      <c s="4" r="A4" t="s">
        <v>91</v>
      </c>
      <c s="7" r="B4" t="n">
        <v>0</v>
      </c>
      <c s="7" r="C4" t="n">
        <v>409</v>
      </c>
    </row>
    <row spans="1:5" r="5">
      <c s="4" r="A5" t="s">
        <v>234</v>
      </c>
      <c s="7" r="B5" t="n">
        <v>2000</v>
      </c>
      <c s="7" r="D5" t="n">
        <v>3550</v>
      </c>
      <c s="7" r="E5" t="n">
        <v>3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s="1" r="A1" t="s">
        <v>235</v>
      </c>
      <c s="2" r="B1" t="s">
        <v>178</v>
      </c>
      <c s="2" r="D1" t="s">
        <v>1</v>
      </c>
    </row>
    <row spans="1:4" r="2">
      <c s="2" r="B2" t="s">
        <v>204</v>
      </c>
      <c s="2" r="C2" t="s">
        <v>30</v>
      </c>
      <c s="2" r="D2" t="s">
        <v>2</v>
      </c>
    </row>
    <row spans="1:4" r="3">
      <c s="3" r="A3" t="s">
        <v>185</v>
      </c>
    </row>
    <row spans="1:4" r="4">
      <c s="4" r="A4" t="s">
        <v>236</v>
      </c>
      <c s="7" r="D4" t="n">
        <v>91600</v>
      </c>
    </row>
    <row spans="1:4" r="5">
      <c s="4" r="A5" t="s">
        <v>237</v>
      </c>
      <c s="4" r="D5" t="s">
        <v>238</v>
      </c>
    </row>
    <row spans="1:4" r="6">
      <c s="4" r="A6" t="s">
        <v>239</v>
      </c>
      <c s="4" r="D6" t="s">
        <v>240</v>
      </c>
    </row>
    <row spans="1:4" r="7">
      <c s="4" r="A7" t="s">
        <v>241</v>
      </c>
      <c s="7" r="D7" t="n">
        <v>5161</v>
      </c>
    </row>
    <row spans="1:4" r="8">
      <c s="4" r="A8" t="s">
        <v>242</v>
      </c>
      <c s="6" r="D8" t="n">
        <v>130100</v>
      </c>
    </row>
    <row spans="1:4" r="9">
      <c s="4" r="A9" t="s">
        <v>243</v>
      </c>
      <c s="7" r="D9" t="n">
        <v>13842</v>
      </c>
    </row>
    <row spans="1:4" r="10">
      <c s="4" r="A10" t="s">
        <v>244</v>
      </c>
      <c s="4" r="D10" t="s">
        <v>245</v>
      </c>
    </row>
    <row spans="1:4" r="11">
      <c s="4" r="A11" t="s">
        <v>224</v>
      </c>
      <c s="7" r="D11" t="n">
        <v>55000</v>
      </c>
    </row>
    <row spans="1:4" r="12">
      <c s="4" r="A12" t="s">
        <v>211</v>
      </c>
      <c s="6" r="B12" t="n">
        <v>267500</v>
      </c>
      <c s="6" r="C12" t="n">
        <v>33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0</v>
      </c>
      <c s="7" r="C4" t="n">
        <v>0</v>
      </c>
      <c s="7" r="D4" t="n">
        <v>0</v>
      </c>
      <c s="7" r="E4" t="n">
        <v>0</v>
      </c>
    </row>
    <row spans="1:5" r="5">
      <c s="3" r="A5" t="s">
        <v>68</v>
      </c>
    </row>
    <row spans="1:5" r="6">
      <c s="4" r="A6" t="s">
        <v>69</v>
      </c>
      <c s="6" r="B6" t="n">
        <v>4625</v>
      </c>
      <c s="6" r="C6" t="n">
        <v>8664</v>
      </c>
      <c s="6" r="D6" t="n">
        <v>20447</v>
      </c>
      <c s="6" r="E6" t="n">
        <v>29489</v>
      </c>
    </row>
    <row spans="1:5" r="7">
      <c s="4" r="A7" t="s">
        <v>70</v>
      </c>
      <c s="6" r="B7" t="n">
        <v>11486</v>
      </c>
      <c s="6" r="C7" t="n">
        <v>11465</v>
      </c>
      <c s="6" r="D7" t="n">
        <v>32078</v>
      </c>
      <c s="6" r="E7" t="n">
        <v>34910</v>
      </c>
    </row>
    <row spans="1:5" r="8">
      <c s="4" r="A8" t="s">
        <v>71</v>
      </c>
      <c s="6" r="B8" t="n">
        <v>5166</v>
      </c>
      <c s="6" r="C8" t="n">
        <v>3388</v>
      </c>
      <c s="6" r="D8" t="n">
        <v>13494</v>
      </c>
      <c s="6" r="E8" t="n">
        <v>11716</v>
      </c>
    </row>
    <row spans="1:5" r="9">
      <c s="4" r="A9" t="s">
        <v>72</v>
      </c>
      <c s="6" r="B9" t="n">
        <v>672751</v>
      </c>
      <c s="6" r="C9" t="n">
        <v>277997</v>
      </c>
      <c s="6" r="D9" t="n">
        <v>868072</v>
      </c>
      <c s="6" r="E9" t="n">
        <v>729792</v>
      </c>
    </row>
    <row spans="1:5" r="10">
      <c s="4" r="A10" t="s">
        <v>73</v>
      </c>
      <c s="6" r="B10" t="n">
        <v>1787</v>
      </c>
      <c s="6" r="C10" t="n">
        <v>1855</v>
      </c>
      <c s="6" r="D10" t="n">
        <v>5361</v>
      </c>
      <c s="6" r="E10" t="n">
        <v>5429</v>
      </c>
    </row>
    <row spans="1:5" r="11">
      <c s="4" r="A11" t="s">
        <v>74</v>
      </c>
      <c s="6" r="B11" t="n">
        <v>695815</v>
      </c>
      <c s="6" r="C11" t="n">
        <v>303368</v>
      </c>
      <c s="6" r="D11" t="n">
        <v>939452</v>
      </c>
      <c s="6" r="E11" t="n">
        <v>811336</v>
      </c>
    </row>
    <row spans="1:5" r="12">
      <c s="4" r="A12" t="s">
        <v>75</v>
      </c>
      <c s="6" r="B12" t="n">
        <v>-695815</v>
      </c>
      <c s="6" r="C12" t="n">
        <v>-303368</v>
      </c>
      <c s="6" r="D12" t="n">
        <v>-939452</v>
      </c>
      <c s="6" r="E12" t="n">
        <v>-811336</v>
      </c>
    </row>
    <row spans="1:5" r="13">
      <c s="3" r="A13" t="s">
        <v>76</v>
      </c>
    </row>
    <row spans="1:5" r="14">
      <c s="4" r="A14" t="s">
        <v>77</v>
      </c>
      <c s="6" r="B14" t="n">
        <v>2</v>
      </c>
      <c s="6" r="C14" t="n">
        <v>0</v>
      </c>
      <c s="6" r="D14" t="n">
        <v>7</v>
      </c>
      <c s="6" r="E14" t="n">
        <v>5</v>
      </c>
    </row>
    <row spans="1:5" r="15">
      <c s="4" r="A15" t="s">
        <v>78</v>
      </c>
      <c s="6" r="B15" t="n">
        <v>-12436</v>
      </c>
      <c s="6" r="C15" t="n">
        <v>-4010</v>
      </c>
      <c s="6" r="D15" t="n">
        <v>-37222</v>
      </c>
      <c s="6" r="E15" t="n">
        <v>-11897</v>
      </c>
    </row>
    <row spans="1:5" r="16">
      <c s="4" r="A16" t="s">
        <v>79</v>
      </c>
      <c s="6" r="B16" t="n">
        <v>-8558</v>
      </c>
      <c s="6" r="C16" t="n">
        <v>0</v>
      </c>
      <c s="6" r="D16" t="n">
        <v>133874</v>
      </c>
      <c s="6" r="E16" t="n">
        <v>0</v>
      </c>
    </row>
    <row spans="1:5" r="17">
      <c s="4" r="A17" t="s">
        <v>80</v>
      </c>
      <c s="6" r="B17" t="n">
        <v>-20992</v>
      </c>
      <c s="6" r="C17" t="n">
        <v>-4010</v>
      </c>
      <c s="6" r="D17" t="n">
        <v>96659</v>
      </c>
      <c s="6" r="E17" t="n">
        <v>-11892</v>
      </c>
    </row>
    <row spans="1:5" r="18">
      <c s="4" r="A18" t="s">
        <v>81</v>
      </c>
      <c s="6" r="B18" t="n">
        <v>0</v>
      </c>
      <c s="6" r="C18" t="n">
        <v>0</v>
      </c>
      <c s="6" r="D18" t="n">
        <v>100</v>
      </c>
      <c s="6" r="E18" t="n">
        <v>0</v>
      </c>
    </row>
    <row spans="1:5" r="19">
      <c s="4" r="A19" t="s">
        <v>82</v>
      </c>
      <c s="7" r="B19" t="n">
        <v>-716807</v>
      </c>
      <c s="7" r="C19" t="n">
        <v>-307378</v>
      </c>
      <c s="7" r="D19" t="n">
        <v>-842893</v>
      </c>
      <c s="7" r="E19" t="n">
        <v>-823228</v>
      </c>
    </row>
    <row spans="1:5" r="20">
      <c s="4" r="A20" t="s">
        <v>83</v>
      </c>
      <c s="9" r="B20" t="n">
        <v>-0.02</v>
      </c>
      <c s="9" r="C20" t="n">
        <v>-0.01</v>
      </c>
      <c s="9" r="D20" t="n">
        <v>-0.02</v>
      </c>
      <c s="9" r="E20" t="n">
        <v>-0.02</v>
      </c>
    </row>
    <row spans="1:5" r="21">
      <c s="4" r="A21" t="s">
        <v>84</v>
      </c>
      <c s="6" r="B21" t="n">
        <v>38029013</v>
      </c>
      <c s="6" r="C21" t="n">
        <v>35819237</v>
      </c>
      <c s="6" r="D21" t="n">
        <v>37115307</v>
      </c>
      <c s="6" r="E21" t="n">
        <v>350968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85</v>
      </c>
      <c s="2" r="B1" t="s">
        <v>1</v>
      </c>
    </row>
    <row spans="1:3" r="2">
      <c s="2" r="B2" t="s">
        <v>2</v>
      </c>
      <c s="2" r="C2" t="s">
        <v>65</v>
      </c>
    </row>
    <row spans="1:3" r="3">
      <c s="3" r="A3" t="s">
        <v>86</v>
      </c>
    </row>
    <row spans="1:3" r="4">
      <c s="4" r="A4" t="s">
        <v>82</v>
      </c>
      <c s="7" r="B4" t="n">
        <v>-842893</v>
      </c>
      <c s="7" r="C4" t="n">
        <v>-823228</v>
      </c>
    </row>
    <row spans="1:3" r="5">
      <c s="3" r="A5" t="s">
        <v>87</v>
      </c>
    </row>
    <row spans="1:3" r="6">
      <c s="4" r="A6" t="s">
        <v>88</v>
      </c>
      <c s="6" r="B6" t="n">
        <v>25986</v>
      </c>
      <c s="6" r="C6" t="n">
        <v>5429</v>
      </c>
    </row>
    <row spans="1:3" r="7">
      <c s="4" r="A7" t="s">
        <v>89</v>
      </c>
      <c s="6" r="B7" t="n">
        <v>780142</v>
      </c>
      <c s="6" r="C7" t="n">
        <v>532500</v>
      </c>
    </row>
    <row spans="1:3" r="8">
      <c s="4" r="A8" t="s">
        <v>90</v>
      </c>
      <c s="6" r="B8" t="n">
        <v>0</v>
      </c>
      <c s="6" r="C8" t="n">
        <v>3750</v>
      </c>
    </row>
    <row spans="1:3" r="9">
      <c s="4" r="A9" t="s">
        <v>91</v>
      </c>
      <c s="6" r="B9" t="n">
        <v>0</v>
      </c>
      <c s="6" r="C9" t="n">
        <v>409</v>
      </c>
    </row>
    <row spans="1:3" r="10">
      <c s="4" r="A10" t="s">
        <v>92</v>
      </c>
      <c s="6" r="B10" t="n">
        <v>-133874</v>
      </c>
      <c s="6" r="C10" t="n">
        <v>0</v>
      </c>
    </row>
    <row spans="1:3" r="11">
      <c s="4" r="A11" t="s">
        <v>93</v>
      </c>
      <c s="6" r="B11" t="n">
        <v>19499</v>
      </c>
      <c s="6" r="C11" t="n">
        <v>133852</v>
      </c>
    </row>
    <row spans="1:3" r="12">
      <c s="4" r="A12" t="s">
        <v>94</v>
      </c>
      <c s="6" r="B12" t="n">
        <v>2676</v>
      </c>
      <c s="6" r="C12" t="n">
        <v>0</v>
      </c>
    </row>
    <row spans="1:3" r="13">
      <c s="4" r="A13" t="s">
        <v>95</v>
      </c>
      <c s="6" r="B13" t="n">
        <v>9444</v>
      </c>
      <c s="6" r="C13" t="n">
        <v>11899</v>
      </c>
    </row>
    <row spans="1:3" r="14">
      <c s="4" r="A14" t="s">
        <v>96</v>
      </c>
      <c s="6" r="B14" t="n">
        <v>-139020</v>
      </c>
      <c s="6" r="C14" t="n">
        <v>-135389</v>
      </c>
    </row>
    <row spans="1:3" r="15">
      <c s="3" r="A15" t="s">
        <v>97</v>
      </c>
    </row>
    <row spans="1:3" r="16">
      <c s="4" r="A16" t="s">
        <v>98</v>
      </c>
      <c s="6" r="B16" t="n">
        <v>0</v>
      </c>
      <c s="6" r="C16" t="n">
        <v>0</v>
      </c>
    </row>
    <row spans="1:3" r="17">
      <c s="3" r="A17" t="s">
        <v>99</v>
      </c>
    </row>
    <row spans="1:3" r="18">
      <c s="4" r="A18" t="s">
        <v>100</v>
      </c>
      <c s="6" r="B18" t="n">
        <v>109500</v>
      </c>
      <c s="6" r="C18" t="n">
        <v>79329</v>
      </c>
    </row>
    <row spans="1:3" r="19">
      <c s="4" r="A19" t="s">
        <v>101</v>
      </c>
      <c s="6" r="B19" t="n">
        <v>109500</v>
      </c>
      <c s="6" r="C19" t="n">
        <v>79329</v>
      </c>
    </row>
    <row spans="1:3" r="20">
      <c s="4" r="A20" t="s">
        <v>102</v>
      </c>
      <c s="6" r="B20" t="n">
        <v>-29520</v>
      </c>
      <c s="6" r="C20" t="n">
        <v>-56060</v>
      </c>
    </row>
    <row spans="1:3" r="21">
      <c s="4" r="A21" t="s">
        <v>103</v>
      </c>
      <c s="6" r="B21" t="n">
        <v>30903</v>
      </c>
      <c s="6" r="C21" t="n">
        <v>56271</v>
      </c>
    </row>
    <row spans="1:3" r="22">
      <c s="4" r="A22" t="s">
        <v>104</v>
      </c>
      <c s="6" r="B22" t="n">
        <v>1383</v>
      </c>
      <c s="6" r="C22" t="n">
        <v>211</v>
      </c>
    </row>
    <row spans="1:3" r="23">
      <c s="3" r="A23" t="s">
        <v>105</v>
      </c>
    </row>
    <row spans="1:3" r="24">
      <c s="4" r="A24" t="s">
        <v>106</v>
      </c>
      <c s="6" r="B24" t="n">
        <v>0</v>
      </c>
      <c s="6" r="C24" t="n">
        <v>0</v>
      </c>
    </row>
    <row spans="1:3" r="25">
      <c s="4" r="A25" t="s">
        <v>107</v>
      </c>
      <c s="6" r="B25" t="n">
        <v>0</v>
      </c>
      <c s="6" r="C25" t="n">
        <v>0</v>
      </c>
    </row>
    <row spans="1:3" r="26">
      <c s="3" r="A26" t="s">
        <v>108</v>
      </c>
    </row>
    <row spans="1:3" r="27">
      <c s="4" r="A27" t="s">
        <v>109</v>
      </c>
      <c s="7" r="B27" t="n">
        <v>219858</v>
      </c>
      <c s="7" r="C27" t="n">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13</v>
      </c>
      <c s="2" r="B1" t="s">
        <v>1</v>
      </c>
    </row>
    <row spans="1:2" r="2">
      <c s="2" r="B2" t="s">
        <v>2</v>
      </c>
    </row>
    <row spans="1:2" r="3">
      <c s="3" r="A3" t="s">
        <v>111</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5</v>
      </c>
      <c s="2" r="B1" t="s">
        <v>1</v>
      </c>
    </row>
    <row spans="1:2" r="2">
      <c s="2" r="B2" t="s">
        <v>2</v>
      </c>
    </row>
    <row spans="1:2" r="3">
      <c s="3" r="A3" t="s">
        <v>111</v>
      </c>
    </row>
    <row spans="1:2" r="4">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17</v>
      </c>
      <c s="2" r="B1" t="s">
        <v>1</v>
      </c>
    </row>
    <row spans="1:2" r="2">
      <c s="2" r="B2" t="s">
        <v>2</v>
      </c>
    </row>
    <row spans="1:2" r="3">
      <c s="3" r="A3" t="s">
        <v>111</v>
      </c>
    </row>
    <row spans="1:2" r="4">
      <c s="4" r="A4" t="s">
        <v>117</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Nu-Med Plus, Inc. Balance Sheet</vt:lpstr>
      <vt:lpstr>Nu-Med Plus, Inc. Balance Shee3</vt:lpstr>
      <vt:lpstr>Nu-Med Plus, Inc. Statements of</vt:lpstr>
      <vt:lpstr>Nu-Med Plus, Inc. Statements o5</vt:lpstr>
      <vt:lpstr>Organization and Description of</vt:lpstr>
      <vt:lpstr>Fixed Assets</vt:lpstr>
      <vt:lpstr>Preferred and Common Stock</vt:lpstr>
      <vt:lpstr>Derivative Liability</vt:lpstr>
      <vt:lpstr>Commitments and Contingencies</vt:lpstr>
      <vt:lpstr>Recent Accounting Pronouncement</vt:lpstr>
      <vt:lpstr>Related Party Transactions</vt:lpstr>
      <vt:lpstr>Loan Payable</vt:lpstr>
      <vt:lpstr>Subsequent Events</vt:lpstr>
      <vt:lpstr>Organization and Description 15</vt:lpstr>
      <vt:lpstr>Organization and Description 16</vt:lpstr>
      <vt:lpstr>Organization and Description 17</vt:lpstr>
      <vt:lpstr>Organization and Description 18</vt:lpstr>
      <vt:lpstr>Organization and Description 19</vt:lpstr>
      <vt:lpstr>Organization and Description 20</vt:lpstr>
      <vt:lpstr>Organization and Description 21</vt:lpstr>
      <vt:lpstr>Organization and Description 22</vt:lpstr>
      <vt:lpstr>Organization and Description 23</vt:lpstr>
      <vt:lpstr>Organization and Description 24</vt:lpstr>
      <vt:lpstr>Organization and Description 25</vt:lpstr>
      <vt:lpstr>Organization and Description 26</vt:lpstr>
      <vt:lpstr>Organization and Description 27</vt:lpstr>
      <vt:lpstr>Fixed Assets (Tables)</vt:lpstr>
      <vt:lpstr>Derivative Liability (Tables)</vt:lpstr>
      <vt:lpstr>Organization and Description 30</vt:lpstr>
      <vt:lpstr>Organization and Description 31</vt:lpstr>
      <vt:lpstr>Organization and Description 32</vt:lpstr>
      <vt:lpstr>Fixed Assets (Details)</vt:lpstr>
      <vt:lpstr>Preferred and Common Stock (Det</vt:lpstr>
      <vt:lpstr>Derivative Liability (Details)</vt:lpstr>
      <vt:lpstr>Commitments and Contingencies (</vt:lpstr>
      <vt:lpstr>Related Party Transactions (Det</vt:lpstr>
      <vt:lpstr>Loan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27:24Z</dcterms:created>
  <dcterms:modified xmlns:dcterms="http://purl.org/dc/terms/" xmlns:xsi="http://www.w3.org/2001/XMLSchema-instance" xsi:type="dcterms:W3CDTF">2016-11-09T14:27:24Z</dcterms:modified>
  <dc:title xmlns:dc="http://purl.org/dc/elements/1.1/">Untitled</dc:title>
  <dc:description xmlns:dc="http://purl.org/dc/elements/1.1/"/>
  <dc:subject xmlns:dc="http://purl.org/dc/elements/1.1/"/>
  <cp:keywords/>
  <cp:category/>
</cp:coreProperties>
</file>